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Sep. 30,  2024</t>
        </is>
      </c>
    </row>
    <row r="10">
      <c r="A10" s="4" t="inlineStr">
        <is>
          <t>C000222207 [Member]</t>
        </is>
      </c>
      <c r="B10" s="4" t="inlineStr">
        <is>
          <t xml:space="preserve"> </t>
        </is>
      </c>
    </row>
    <row r="11">
      <c r="A11" s="3" t="inlineStr">
        <is>
          <t>Shareholder Report [Line Items]</t>
        </is>
      </c>
      <c r="B11" s="4" t="inlineStr">
        <is>
          <t xml:space="preserve"> </t>
        </is>
      </c>
    </row>
    <row r="12">
      <c r="A12" s="4" t="inlineStr">
        <is>
          <t>Fund Name</t>
        </is>
      </c>
      <c r="B12" s="4" t="inlineStr">
        <is>
          <t>Gadsden Dynamic Multi-Asset ETF</t>
        </is>
      </c>
    </row>
    <row r="13">
      <c r="A13" s="4" t="inlineStr">
        <is>
          <t>Class Name</t>
        </is>
      </c>
      <c r="B13" s="4" t="inlineStr">
        <is>
          <t>Gadsden Dynamic Multi-Asset ETF</t>
        </is>
      </c>
    </row>
    <row r="14">
      <c r="A14" s="4" t="inlineStr">
        <is>
          <t>Trading Symbol</t>
        </is>
      </c>
      <c r="B14" s="4" t="inlineStr">
        <is>
          <t>GDMA</t>
        </is>
      </c>
    </row>
    <row r="15">
      <c r="A15" s="4" t="inlineStr">
        <is>
          <t>Security Exchange Name</t>
        </is>
      </c>
      <c r="B15" s="4" t="inlineStr">
        <is>
          <t>CboeBZX</t>
        </is>
      </c>
    </row>
    <row r="16">
      <c r="A16" s="4" t="inlineStr">
        <is>
          <t>Annual or Semi-Annual Statement [Text Block]</t>
        </is>
      </c>
      <c r="B16" s="4" t="inlineStr">
        <is>
          <t>This annual shareholder report contains important information about the TBG Dividend Focus ETF (the “Fund”) for the period of November 6, 2023 to July 31, 2024 (the “Period”).</t>
        </is>
      </c>
    </row>
    <row r="17">
      <c r="A17" s="4" t="inlineStr">
        <is>
          <t>Shareholder Report Annual or Semi-Annual</t>
        </is>
      </c>
      <c r="B17" s="4" t="inlineStr">
        <is>
          <t>annual shareholder report</t>
        </is>
      </c>
    </row>
    <row r="18">
      <c r="A18" s="4" t="inlineStr">
        <is>
          <t>Additional Information Phone Number</t>
        </is>
      </c>
      <c r="B18" s="4" t="inlineStr">
        <is>
          <t>(215) 330-4476</t>
        </is>
      </c>
    </row>
    <row r="19">
      <c r="A19" s="4" t="inlineStr">
        <is>
          <t>Additional Information Website</t>
        </is>
      </c>
      <c r="B19" s="4" t="inlineStr">
        <is>
          <t>www.gadsdenfunds.com</t>
        </is>
      </c>
    </row>
    <row r="20">
      <c r="A20" s="4" t="inlineStr">
        <is>
          <t>Expenses [Text Block]</t>
        </is>
      </c>
      <c r="B20" s="4" t="inlineStr">
        <is>
          <t>WHAT WERE THE FUND COSTS FOR THE PERIOD? COST OF $10,000 INVESTMENT COST PAID AS A PERCENTAGE OF $10,000 INVESTMENT $63 0.59%</t>
        </is>
      </c>
    </row>
    <row r="21">
      <c r="A21" s="4" t="inlineStr">
        <is>
          <t>Expenses Paid, Amount</t>
        </is>
      </c>
      <c r="B21" s="5" t="n">
        <v>63</v>
      </c>
    </row>
    <row r="22">
      <c r="A22" s="4" t="inlineStr">
        <is>
          <t>Expense Ratio, Percent</t>
        </is>
      </c>
      <c r="B22" s="6" t="n">
        <v>0.0059</v>
      </c>
    </row>
    <row r="23">
      <c r="A23" s="4" t="inlineStr">
        <is>
          <t>Factors Affecting Performance [Text Block]</t>
        </is>
      </c>
      <c r="B23" s="4" t="inlineStr">
        <is>
          <t>WHAT FACTORS INFLUENCED PERFORMANCE FOR THE PERIOD? The Fund generated positive performance for the Period amidst broadly positive global equity and bond markets, with mixed results in commodities. The Fund’s performance for the Period was most hurt by its conservative risk positioning in the first three months, particularly in November 2023, when both global stocks and bonds rallied strongly. Due to a significant underweight to global equities during the first three months, the Fund underperformed relative to global equities, maintaining an average of 50% exposure to global equities throughout the Period. The Fund’s equity allocation underperformed due to a lack of total exposure during the November 2023 equity rally and less favorable timing of the Fund’s European equities allocation. During the Period, the Fund outperformed a broad bond index, where the Fund was significantly underweight duration risk. Within fixed income, the greatest underperformance came from inverse Treasury positions in November 2023 but otherwise benefited from overweight high-yield credit exposures. The Fund’s allocation to commodities also added value, as underweight positions in broad commodities and commodity producers, along with long positions in precious metals, proved beneficial. The Fund’s strategic asset allocation process seeks to roughly balance the Fund’s sensitivity to both rising and falling market expectations for growth and inflation. It seeks this balance by strategically distributing the risk-taking of the portfolio across globally diversified equities, bond duration, TIPS, commodities, and commodity producers. The Fund’s tactical approach then adjusts these longer-term strategic allocation weights, either higher or lower, to reflect what the manager believes have the best risk-reward potential given the prevailing market environment. Tactical adjustments are formed from qualitative and quantitative techniques that attempt to merge a fundamental understanding of market dynamics with technical and momentum signals.</t>
        </is>
      </c>
    </row>
    <row r="24">
      <c r="A24" s="4" t="inlineStr">
        <is>
          <t>Line Graph [Table Text Block]</t>
        </is>
      </c>
      <c r="B24" s="4" t="inlineStr">
        <is>
          <t>PERFORMANCE OF A HYPOTHETICAL $10,000 INVESTMENT</t>
        </is>
      </c>
    </row>
    <row r="25">
      <c r="A25" s="4" t="inlineStr">
        <is>
          <t>Average Annual Return [Table Text Block]</t>
        </is>
      </c>
      <c r="B25" s="4" t="inlineStr">
        <is>
          <t>AVERAGE ANNUAL TOTAL RETURNS 1 Year 5 Year Since Inception (11/14/2018) Gadsden Dynamic Multi-Asset ETF - NAV 12.41% 6.94% 6.78% Solactive US Aggregate Bond Index 11.25% 0.40% 2.24% Solactive GBS Global Markets All Cap Index 31.34% 12.19% 12.02% 60% Dow Jones Global Index/ 20.53% 8.46% 8.36% ICE BofA 0-3 Month US Treasury Bill Index 5.51% 2.33% 2.34% Dow Jones Global Index 31.29% 12.05% 11.89% The Solactive US Aggregate Bond Index and the Solactive GBS Global Markets All Cap Index are provided as broad measures of market performance. The 60% Dow Jones Global Index/40% ICE BofA 0-3 Month US Treasury Bill Index is provided as a measure of the Fund’s investment strategy and universe. The Fund’s past performance is not a good predictor of how the Fund will perform in the future. The graph and table do not reflect the deduction of taxes that a shareholder would pay on Fund distributions or redemption of Fund shares. Visit www.gadsdenfunds.com for more recent performance information.</t>
        </is>
      </c>
    </row>
    <row r="26">
      <c r="A26" s="4" t="inlineStr">
        <is>
          <t>Performance Inception Date</t>
        </is>
      </c>
      <c r="B26" s="4" t="inlineStr">
        <is>
          <t>Nov. 14,  2018</t>
        </is>
      </c>
    </row>
    <row r="27">
      <c r="A27" s="4" t="inlineStr">
        <is>
          <t>Net Assets</t>
        </is>
      </c>
      <c r="B27" s="5" t="n">
        <v>154153311</v>
      </c>
    </row>
    <row r="28">
      <c r="A28" s="4" t="inlineStr">
        <is>
          <t>Holdings Count | holding</t>
        </is>
      </c>
      <c r="B28" s="7" t="n">
        <v>22</v>
      </c>
    </row>
    <row r="29">
      <c r="A29" s="4" t="inlineStr">
        <is>
          <t>Advisory Fees Paid, Amount</t>
        </is>
      </c>
      <c r="B29" s="5" t="n">
        <v>884671</v>
      </c>
    </row>
    <row r="30">
      <c r="A30" s="4" t="inlineStr">
        <is>
          <t>Investment Company, Portfolio Turnover</t>
        </is>
      </c>
      <c r="B30" s="8" t="n">
        <v>6.74</v>
      </c>
    </row>
    <row r="31">
      <c r="A31" s="4" t="inlineStr">
        <is>
          <t>Additional Fund Statistics [Text Block]</t>
        </is>
      </c>
      <c r="B31" s="4" t="inlineStr">
        <is>
          <t xml:space="preserve"> KEY FUND STATISTICS (as of Period End) Net Assets $154,153,311 Portfolio Turnover Rate* 674% # of Portfolio Holdings 22 Advisory Fees Paid $884,671 *Excludes impact of in-kind transactions.</t>
        </is>
      </c>
    </row>
    <row r="32">
      <c r="A32" s="4" t="inlineStr">
        <is>
          <t>Holdings [Text Block]</t>
        </is>
      </c>
      <c r="B32" s="4" t="inlineStr">
        <is>
          <t>ASSET CLASSES (as a % of Net Assets) Global ETFs 59.3% Fixed Income ETFs 23.4% Commodity ETFs 12.8% Common Stocks 3.0% Cash &amp; Cash Equivalents 1.5%</t>
        </is>
      </c>
    </row>
    <row r="33">
      <c r="A33" s="4" t="inlineStr">
        <is>
          <t>Material Fund Change Name [Text Block]</t>
        </is>
      </c>
      <c r="B33" s="4" t="inlineStr">
        <is>
          <t>Material Fund Changes This is a summary of certain changes to the Fund since October 1, 2023. For more complete information, you may review the Fund’s next prospectus, which we expect to be available by January 31, 2025, at www.gadsdenfunds.com or by calling (215) 330-4476. The Fund changed its principal investment strategies to no longer invest directly in futures contracts or engage in short sales of securities. However, the Fund may continue to have indirect exposure to derivatives or short positions through its investments in other exchange-traded vehic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 Report, Line Graph (Details) - USD ($)</t>
        </is>
      </c>
      <c r="B1" s="2" t="inlineStr">
        <is>
          <t>Sep. 30, 2024</t>
        </is>
      </c>
      <c r="C1" s="2" t="inlineStr">
        <is>
          <t>Dec. 31, 2023</t>
        </is>
      </c>
      <c r="D1" s="2" t="inlineStr">
        <is>
          <t>Mar. 31, 2023</t>
        </is>
      </c>
      <c r="E1" s="2" t="inlineStr">
        <is>
          <t>Jun. 30, 2022</t>
        </is>
      </c>
      <c r="F1" s="2" t="inlineStr">
        <is>
          <t>Sep. 30, 2021</t>
        </is>
      </c>
      <c r="G1" s="2" t="inlineStr">
        <is>
          <t>Dec. 31, 2020</t>
        </is>
      </c>
      <c r="H1" s="2" t="inlineStr">
        <is>
          <t>Mar. 31, 2020</t>
        </is>
      </c>
      <c r="I1" s="2" t="inlineStr">
        <is>
          <t>Jun. 30, 2019</t>
        </is>
      </c>
      <c r="J1" s="2" t="inlineStr">
        <is>
          <t>Nov. 14, 2018</t>
        </is>
      </c>
    </row>
    <row r="2">
      <c r="A2" s="4" t="inlineStr">
        <is>
          <t>C000222207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 Value</t>
        </is>
      </c>
      <c r="B4" s="5" t="n">
        <v>14701</v>
      </c>
      <c r="C4" s="5" t="n">
        <v>13556</v>
      </c>
      <c r="D4" s="5" t="n">
        <v>12712</v>
      </c>
      <c r="E4" s="5" t="n">
        <v>13621</v>
      </c>
      <c r="F4" s="5" t="n">
        <v>13093</v>
      </c>
      <c r="G4" s="5" t="n">
        <v>13037</v>
      </c>
      <c r="H4" s="5" t="n">
        <v>9606</v>
      </c>
      <c r="I4" s="5" t="n">
        <v>10302</v>
      </c>
      <c r="J4" s="5" t="n">
        <v>10000</v>
      </c>
    </row>
    <row r="5">
      <c r="A5" s="4" t="inlineStr">
        <is>
          <t>Solactive US Aggregate Bond Index ($11,38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 Value</t>
        </is>
      </c>
      <c r="B7" s="7" t="n">
        <v>11387</v>
      </c>
      <c r="C7" s="7" t="n">
        <v>10918</v>
      </c>
      <c r="D7" s="7" t="n">
        <v>10684</v>
      </c>
      <c r="E7" s="7" t="n">
        <v>10713</v>
      </c>
      <c r="F7" s="7" t="n">
        <v>11965</v>
      </c>
      <c r="G7" s="7" t="n">
        <v>12135</v>
      </c>
      <c r="H7" s="7" t="n">
        <v>11639</v>
      </c>
      <c r="I7" s="7" t="n">
        <v>10888</v>
      </c>
      <c r="J7" s="7" t="n">
        <v>10000</v>
      </c>
    </row>
    <row r="8">
      <c r="A8" s="4" t="inlineStr">
        <is>
          <t>Solactive GBS Global Markets All Cap Index ($19,48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 Value</t>
        </is>
      </c>
      <c r="B10" s="7" t="n">
        <v>19486</v>
      </c>
      <c r="C10" s="7" t="n">
        <v>16498</v>
      </c>
      <c r="D10" s="7" t="n">
        <v>14457</v>
      </c>
      <c r="E10" s="7" t="n">
        <v>13160</v>
      </c>
      <c r="F10" s="7" t="n">
        <v>15630</v>
      </c>
      <c r="G10" s="7" t="n">
        <v>13996</v>
      </c>
      <c r="H10" s="7" t="n">
        <v>9290</v>
      </c>
      <c r="I10" s="7" t="n">
        <v>10973</v>
      </c>
      <c r="J10" s="7" t="n">
        <v>10000</v>
      </c>
    </row>
    <row r="11">
      <c r="A11" s="4" t="inlineStr">
        <is>
          <t>60% Dow Jones Global Index/40% ICE BofA 0-3 Month US Treasury Bill Index ($16,02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 Value</t>
        </is>
      </c>
      <c r="B13" s="5" t="n">
        <v>16029</v>
      </c>
      <c r="C13" s="5" t="n">
        <v>14255</v>
      </c>
      <c r="D13" s="5" t="n">
        <v>12953</v>
      </c>
      <c r="E13" s="5" t="n">
        <v>12078</v>
      </c>
      <c r="F13" s="5" t="n">
        <v>13312</v>
      </c>
      <c r="G13" s="5" t="n">
        <v>12468</v>
      </c>
      <c r="H13" s="5" t="n">
        <v>9767</v>
      </c>
      <c r="I13" s="5" t="n">
        <v>10658</v>
      </c>
      <c r="J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71 Months Ended</t>
        </is>
      </c>
    </row>
    <row r="2">
      <c r="B2" s="2" t="inlineStr">
        <is>
          <t>Sep. 30, 2024</t>
        </is>
      </c>
      <c r="C2" s="2" t="inlineStr">
        <is>
          <t>Sep. 30, 2024</t>
        </is>
      </c>
      <c r="D2" s="2" t="inlineStr">
        <is>
          <t>Sep. 30, 2024</t>
        </is>
      </c>
    </row>
    <row r="3">
      <c r="A3" s="4" t="inlineStr">
        <is>
          <t>C000222207 [Member]</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241</v>
      </c>
      <c r="C5" s="6" t="n">
        <v>0.0694</v>
      </c>
      <c r="D5" s="6" t="n">
        <v>0.0678</v>
      </c>
    </row>
    <row r="6">
      <c r="A6" s="4" t="inlineStr">
        <is>
          <t>Solactive US Aggregate Bond Index [Member]</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125</v>
      </c>
      <c r="C8" s="6" t="n">
        <v>0.004</v>
      </c>
      <c r="D8" s="6" t="n">
        <v>0.0224</v>
      </c>
    </row>
    <row r="9">
      <c r="A9" s="4" t="inlineStr">
        <is>
          <t>Solactive GBS Global Markets All Cap Index [Member]</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3134</v>
      </c>
      <c r="C11" s="6" t="n">
        <v>0.1219</v>
      </c>
      <c r="D11" s="6" t="n">
        <v>0.1202</v>
      </c>
    </row>
    <row r="12">
      <c r="A12" s="4" t="inlineStr">
        <is>
          <t>60% Dow Jones Global Index/ 40% ICE BofA 0-3 Month US Treasury Bill Index [Member]</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053</v>
      </c>
      <c r="C14" s="6" t="n">
        <v>0.08459999999999999</v>
      </c>
      <c r="D14" s="6" t="n">
        <v>0.08359999999999999</v>
      </c>
    </row>
    <row r="15">
      <c r="A15" s="4" t="inlineStr">
        <is>
          <t>ICE BofA 0-3 Month US Treasury Bill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551</v>
      </c>
      <c r="C17" s="6" t="n">
        <v>0.0233</v>
      </c>
      <c r="D17" s="6" t="n">
        <v>0.0234</v>
      </c>
    </row>
    <row r="18">
      <c r="A18" s="4" t="inlineStr">
        <is>
          <t>Dow Jones Global Index [Member]</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3129</v>
      </c>
      <c r="C20" s="6" t="n">
        <v>0.1205</v>
      </c>
      <c r="D20" s="6" t="n">
        <v>0.11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22207 [Member]</t>
        </is>
      </c>
      <c r="B1" s="2" t="inlineStr">
        <is>
          <t>Sep. 30, 2024</t>
        </is>
      </c>
    </row>
    <row r="2">
      <c r="A2" s="4" t="inlineStr">
        <is>
          <t>Global ETFs [Member]</t>
        </is>
      </c>
      <c r="B2" s="4" t="inlineStr">
        <is>
          <t xml:space="preserve"> </t>
        </is>
      </c>
    </row>
    <row r="3">
      <c r="A3" s="3" t="inlineStr">
        <is>
          <t>Holdings [Line Items]</t>
        </is>
      </c>
      <c r="B3" s="4" t="inlineStr">
        <is>
          <t xml:space="preserve"> </t>
        </is>
      </c>
    </row>
    <row r="4">
      <c r="A4" s="4" t="inlineStr">
        <is>
          <t>Percent of Net Asset Value</t>
        </is>
      </c>
      <c r="B4" s="6" t="n">
        <v>0.593</v>
      </c>
    </row>
    <row r="5">
      <c r="A5" s="4" t="inlineStr">
        <is>
          <t>Fixed Income ETFs [Member]</t>
        </is>
      </c>
      <c r="B5" s="4" t="inlineStr">
        <is>
          <t xml:space="preserve"> </t>
        </is>
      </c>
    </row>
    <row r="6">
      <c r="A6" s="3" t="inlineStr">
        <is>
          <t>Holdings [Line Items]</t>
        </is>
      </c>
      <c r="B6" s="4" t="inlineStr">
        <is>
          <t xml:space="preserve"> </t>
        </is>
      </c>
    </row>
    <row r="7">
      <c r="A7" s="4" t="inlineStr">
        <is>
          <t>Percent of Net Asset Value</t>
        </is>
      </c>
      <c r="B7" s="6" t="n">
        <v>0.234</v>
      </c>
    </row>
    <row r="8">
      <c r="A8" s="4" t="inlineStr">
        <is>
          <t>Commodity ETFs [Member]</t>
        </is>
      </c>
      <c r="B8" s="4" t="inlineStr">
        <is>
          <t xml:space="preserve"> </t>
        </is>
      </c>
    </row>
    <row r="9">
      <c r="A9" s="3" t="inlineStr">
        <is>
          <t>Holdings [Line Items]</t>
        </is>
      </c>
      <c r="B9" s="4" t="inlineStr">
        <is>
          <t xml:space="preserve"> </t>
        </is>
      </c>
    </row>
    <row r="10">
      <c r="A10" s="4" t="inlineStr">
        <is>
          <t>Percent of Net Asset Value</t>
        </is>
      </c>
      <c r="B10" s="6" t="n">
        <v>0.128</v>
      </c>
    </row>
    <row r="11">
      <c r="A11" s="4" t="inlineStr">
        <is>
          <t>Common Stock [Member]</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ash &amp; Cash Equivalents [Member]</t>
        </is>
      </c>
      <c r="B14" s="4" t="inlineStr">
        <is>
          <t xml:space="preserve"> </t>
        </is>
      </c>
    </row>
    <row r="15">
      <c r="A15" s="3" t="inlineStr">
        <is>
          <t>Holdings [Line Items]</t>
        </is>
      </c>
      <c r="B15" s="4" t="inlineStr">
        <is>
          <t xml:space="preserve"> </t>
        </is>
      </c>
    </row>
    <row r="16">
      <c r="A16" s="4" t="inlineStr">
        <is>
          <t>Percent of Net Asset Value</t>
        </is>
      </c>
      <c r="B16"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7:00:08Z</dcterms:created>
  <dcterms:modified xmlns:dcterms="http://purl.org/dc/terms/" xmlns:xsi="http://www.w3.org/2001/XMLSchema-instance" xsi:type="dcterms:W3CDTF">2024-12-05T17:00:08Z</dcterms:modified>
</cp:coreProperties>
</file>